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NO HEALTH, INC.</t>
        </is>
      </c>
    </row>
    <row r="8">
      <c r="A8" s="4" t="inlineStr">
        <is>
          <t>Entity Central Index Key</t>
        </is>
      </c>
      <c r="B8" s="4" t="inlineStr">
        <is>
          <t>00018006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77"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ersus Performance In accordance with the Item 402(v) of Regulation S-K,
Average Summary Compensation Table Total for Non-PEO NEOs ($) (3) Value of Initial Fixed $100 Investment Based on:
Year Summary Compensation Table Total for PEO ($) (1) Compensation Actually Paid to PEO ($) (2) Average Compensation Actually Paid to Non-PEO NEOs ($) (4) Total Shareholder Return ($) (5) Peer Group Total Shareholder Return ($) (6) Net Income ($) (7) Adjusted EBITDA ($) (8)
2022 4,320,006 (11,727,894 ) 1,884,504 (2,329,181 ) 15.38 96.45 (428,388,908 ) 152,506,092
2021 31,685,996 17,524,661 12,179,312 9,310,167 58.93 115.70 (116,737,000 ) 27,257,041
(1) Amounts represent the total compensation reported for Dr. Hernandez for each corresponding year in the “Total” column of the Summary Compensation Table above.
(2) Amounts represent the amount of “compensation actually paid” to Dr. Hernandez, as calculated in accordance with Item 402(v) of Regulation S-K. S-K,
Year Reported Less: The (a) Equity (b) Compensation
2022 4,320,006 (3,961,126 ) (12,086,775 ) (11,727,894 )
2021 31,685,996 (30,988,980 ) 16,827,645 17,524,661
(a) Amounts reported in this column reflect the subtraction of the grant date fair value of equity awards, as reported in the “Stock Awards” and “Option Awards” columns in the Summary Compensation Table for the applicable year.
(b) The equity award adjustments for each applicable year include the addition (or subtraction, as applicable) of the following: (i) the year-end
Year Year End Year over Fair (a) Year over Value of Total Equity
2022 536,284 (12,411,173 ) 427,725 (639,611 ) — (12,086,775 )
2021 16,827,645 — — — — 16,827,645
(a) Represents PARSUs granted in March 2022 with respect to 2021 performance.
(3) Amounts represent the average of the amounts reported our NEOs as a group (excluding our PEO), in the “Total” column of the Summary Compensation Table in each applicable year. The names of each of the NEOs included for purposes of calculating the average amounts were (i) for 2022, Brian Koppy, Dr. Richard Aguilar, Robert Camerlinck, and David Armstrong, and (ii) for 2021, Brian Koppy, Dr. Richard Aguilar, David Armstrong and Mark Novell.
(4) Amounts represent the average amount of “compensation actually paid” to the NEOs as a group (excluding our PEO), as computed in accordance with Item 402(v) of Regulation S-K. S-K,
Year Average Reported Average Reported (a) Equity Award (b) Average Compensation
2022 1,884,504 (1,547,160 ) (2,666,524 ) (2,329,181 )
2021 12,179,312 (6,739,185 ) 3,870,039 9,310,167
(a) Amounts reported in this column reflect the subtraction of the grant date fair value of equity awards, as reported in the “Stock Awards” and “Option Awards” columns in the Summary Compensation Table for the applicable year.
(b) The equity award adjustments for each applicable year include the addition (or subtraction, as applicable) of the following: (i) the year-end
Year Average Year End Fair Value of Equity Awards ($) Year over Year Average Change in Fair Value of Outstanding and Unvested Equity Awards ($) Average Fair Value as of Vesting Date of Equity Awards Granted and Vested in the Year ($) (a) Average Year over Year Change in Fair Value of Equity Awards Granted in Prior Years that Vested in Average Value of Dividends or other Earnings Paid on Stock or Option Awards not Otherwise Reflected in the fair Total Average Equity Award Adjustments
2022 270,989 (2,901,683 ) 214,761 (250,591 ) — (2,666,524 )
2021 3,870,039 — — — — 3,870,039
(a) Represents PARSUs granted in March 2022 with respect to 2021 performance.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500 Health Care Index.
(7) The dollar amounts reported represent the amount of net income reflected in our audited financial statements for the applicable year.
(8) Company Selected Measure is defined as Adjusted EBITDA, where “EBITDA” is defined as net income (loss) before interest, income taxes, depreciation and amortization and “Adjusted EBITDA” is defined as EBITDA, adjusted to add back the effect of certain expenses, such as stock- based compensation expense, non-cash non-financial</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for 2022, Brian Koppy, Dr. Richard Aguilar, Robert Camerlinck, and David Armstrong</t>
        </is>
      </c>
      <c r="C6" s="4" t="inlineStr">
        <is>
          <t>for 2021, Brian Koppy, Dr. Richard Aguilar, David Armstrong and Mark Novell.</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500 Health Care Index.</t>
        </is>
      </c>
      <c r="C7" s="4" t="inlineStr">
        <is>
          <t xml:space="preserve"> </t>
        </is>
      </c>
    </row>
    <row r="8">
      <c r="A8" s="4" t="inlineStr">
        <is>
          <t>PEO Total Compensation Amount</t>
        </is>
      </c>
      <c r="B8" s="5" t="n">
        <v>4320006</v>
      </c>
      <c r="C8" s="5" t="n">
        <v>31685996</v>
      </c>
    </row>
    <row r="9">
      <c r="A9" s="4" t="inlineStr">
        <is>
          <t>PEO Actually Paid Compensation Amount</t>
        </is>
      </c>
      <c r="B9" s="5" t="n">
        <v>-11727894</v>
      </c>
      <c r="C9" s="6" t="n">
        <v>17524661</v>
      </c>
    </row>
    <row r="10">
      <c r="A10" s="4" t="inlineStr">
        <is>
          <t>Adjustment To PEO Compensation, Footnote [Text Block]</t>
        </is>
      </c>
      <c r="B10" s="4" t="inlineStr">
        <is>
          <t xml:space="preserve">Year Reported Less: The (a) Equity (b) Compensation
2022 4,320,006 (3,961,126 ) (12,086,775 ) (11,727,894 )
2021 31,685,996 (30,988,980 ) 16,827,645 17,524,661
Year Year End Year over Fair (a) Year over Value of Total Equity
2022 536,284 (12,411,173 ) 427,725 (639,611 ) — (12,086,775 )
2021 16,827,645 — — — — 16,827,645 </t>
        </is>
      </c>
      <c r="C10" s="4" t="inlineStr">
        <is>
          <t xml:space="preserve"> </t>
        </is>
      </c>
    </row>
    <row r="11">
      <c r="A11" s="4" t="inlineStr">
        <is>
          <t>Non-PEO NEO Average Total Compensation Amount</t>
        </is>
      </c>
      <c r="B11" s="5" t="n">
        <v>1884504</v>
      </c>
      <c r="C11" s="6" t="n">
        <v>12179312</v>
      </c>
    </row>
    <row r="12">
      <c r="A12" s="4" t="inlineStr">
        <is>
          <t>Non-PEO NEO Average Compensation Actually Paid Amount</t>
        </is>
      </c>
      <c r="B12" s="5" t="n">
        <v>-2329181</v>
      </c>
      <c r="C12" s="6" t="n">
        <v>9310167</v>
      </c>
    </row>
    <row r="13">
      <c r="A13" s="4" t="inlineStr">
        <is>
          <t>Adjustment to Non-PEO NEO Compensation Footnote [Text Block]</t>
        </is>
      </c>
      <c r="B13" s="4" t="inlineStr">
        <is>
          <t xml:space="preserve">Year Average Reported Average Reported (a) Equity Award (b) Average Compensation
2022 1,884,504 (1,547,160 ) (2,666,524 ) (2,329,181 )
2021 12,179,312 (6,739,185 ) 3,870,039 9,310,167
Year Average Year End Fair Value of Equity Awards ($) Year over Year Average Change in Fair Value of Outstanding and Unvested Equity Awards ($) Average Fair Value as of Vesting Date of Equity Awards Granted and Vested in the Year ($) (a) Average Year over Year Change in Fair Value of Equity Awards Granted in Prior Years that Vested in Average Value of Dividends or other Earnings Paid on Stock or Option Awards not Otherwise Reflected in the fair Total Average Equity Award Adjustments
2022 270,989 (2,901,683 ) 214,761 (250,591 ) — (2,666,524 )
2021 3,870,039 — — — — 3,870,039 </t>
        </is>
      </c>
      <c r="C13" s="4" t="inlineStr">
        <is>
          <t xml:space="preserve"> </t>
        </is>
      </c>
    </row>
    <row r="14">
      <c r="A14" s="4" t="inlineStr">
        <is>
          <t>Compensation Actually Paid vs. Total Shareholder Return [Text Block]</t>
        </is>
      </c>
      <c r="B14" s="4" t="inlineStr">
        <is>
          <t xml:space="preserve"> Compensation Actually Paid and Cumulative TSR The following chart provides a graphical representation of the “compensation actually paid” to Dr. Hernandez, our PEO, and the average of the “compensation actually paid” to our non-PEO</t>
        </is>
      </c>
      <c r="C14" s="4" t="inlineStr">
        <is>
          <t xml:space="preserve"> </t>
        </is>
      </c>
    </row>
    <row r="15">
      <c r="A15" s="4" t="inlineStr">
        <is>
          <t>Compensation Actually Paid vs. Net Income [Text Block]</t>
        </is>
      </c>
      <c r="B15" s="4" t="inlineStr">
        <is>
          <t xml:space="preserve"> Compensation Actually Paid and Net Income The following chart provides a graphical representation of the “compensation actually paid” to Dr. Hernandez, our PEO, and the average of the “compensation actually paid” to our non-PEO</t>
        </is>
      </c>
      <c r="C15" s="4" t="inlineStr">
        <is>
          <t xml:space="preserve"> </t>
        </is>
      </c>
    </row>
    <row r="16">
      <c r="A16" s="4" t="inlineStr">
        <is>
          <t>Compensation Actually Paid vs. Company Selected Measure [Text Block]</t>
        </is>
      </c>
      <c r="B16" s="4" t="inlineStr">
        <is>
          <t xml:space="preserve"> Compensation Actually Paid and Adjusted EBITDA The following chart provides a graphical representation of the “compensation actually paid” to Dr. Hernandez, our PEO, and the average of the “compensation actually paid” to our non-PEO</t>
        </is>
      </c>
      <c r="C16" s="4" t="inlineStr">
        <is>
          <t xml:space="preserve"> </t>
        </is>
      </c>
    </row>
    <row r="17">
      <c r="A17" s="4" t="inlineStr">
        <is>
          <t>Total Shareholder Return Vs Peer Group [Text Block]</t>
        </is>
      </c>
      <c r="B17" s="4" t="inlineStr">
        <is>
          <t xml:space="preserve"> Compensation Actually Paid and Cumulative TSR The following chart provides a graphical representation of the “compensation actually paid” to Dr. Hernandez, our PEO, and the average of the “compensation actually paid” to our non-PEO</t>
        </is>
      </c>
      <c r="C17" s="4" t="inlineStr">
        <is>
          <t xml:space="preserve"> </t>
        </is>
      </c>
    </row>
    <row r="18">
      <c r="A18" s="4" t="inlineStr">
        <is>
          <t>Tabular List [Table Text Block]</t>
        </is>
      </c>
      <c r="B18" s="4" t="inlineStr">
        <is>
          <t xml:space="preserve">Financial Performance Measures For the most recently completed fiscal year, the most important financial measures that we used to link executive compensation actually paid to our NEOs to our performance are as follows:
• Adjusted EBITDA
• Revenue
• Total Shareholder Return </t>
        </is>
      </c>
      <c r="C18" s="4" t="inlineStr">
        <is>
          <t xml:space="preserve"> </t>
        </is>
      </c>
    </row>
    <row r="19">
      <c r="A19" s="4" t="inlineStr">
        <is>
          <t>Total Shareholder Return Amount</t>
        </is>
      </c>
      <c r="B19" s="7" t="n">
        <v>15.38</v>
      </c>
      <c r="C19" s="8" t="n">
        <v>58.93</v>
      </c>
    </row>
    <row r="20">
      <c r="A20" s="4" t="inlineStr">
        <is>
          <t>Peer Group Total Shareholder Return Amount</t>
        </is>
      </c>
      <c r="B20" s="8" t="n">
        <v>96.45</v>
      </c>
      <c r="C20" s="9" t="n">
        <v>115.7</v>
      </c>
    </row>
    <row r="21">
      <c r="A21" s="4" t="inlineStr">
        <is>
          <t>Net Income (Loss)</t>
        </is>
      </c>
      <c r="B21" s="5" t="n">
        <v>-428388908</v>
      </c>
      <c r="C21" s="5" t="n">
        <v>-116737000</v>
      </c>
    </row>
    <row r="22">
      <c r="A22" s="4" t="inlineStr">
        <is>
          <t>Company Selected Measure Amount</t>
        </is>
      </c>
      <c r="B22" s="6" t="n">
        <v>152506092</v>
      </c>
      <c r="C22" s="6" t="n">
        <v>27257041</v>
      </c>
    </row>
    <row r="23">
      <c r="A23" s="4" t="inlineStr">
        <is>
          <t>PEO Name</t>
        </is>
      </c>
      <c r="B23" s="4" t="inlineStr">
        <is>
          <t>Dr. Hernandez</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Revenue</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Total Shareholder Return</t>
        </is>
      </c>
      <c r="C32" s="4" t="inlineStr">
        <is>
          <t xml:space="preserve"> </t>
        </is>
      </c>
    </row>
    <row r="33">
      <c r="A33" s="4" t="inlineStr">
        <is>
          <t>PEO [Member] | The Reported Value of Equity Award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3961126</v>
      </c>
      <c r="C35" s="5" t="n">
        <v>-30988980</v>
      </c>
    </row>
    <row r="36">
      <c r="A36" s="4" t="inlineStr">
        <is>
          <t>PEO [Member] | Equity Award Adjustment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12086775</v>
      </c>
      <c r="C38" s="6" t="n">
        <v>16827645</v>
      </c>
    </row>
    <row r="39">
      <c r="A39" s="4" t="inlineStr">
        <is>
          <t>PEO [Member] | Year End Fair Value of Equity Award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536284</v>
      </c>
      <c r="C41" s="6" t="n">
        <v>16827645</v>
      </c>
    </row>
    <row r="42">
      <c r="A42" s="4" t="inlineStr">
        <is>
          <t>PEO [Member] | Year over Year Change in Fair Value of Outstanding and Unvested Equity Award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12411173</v>
      </c>
      <c r="C44" s="4" t="inlineStr">
        <is>
          <t xml:space="preserve"> </t>
        </is>
      </c>
    </row>
    <row r="45">
      <c r="A45" s="4" t="inlineStr">
        <is>
          <t>PEO [Member] | Fair Value as of Vesting Date of Equity Awards Granted and Vested in the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427725</v>
      </c>
      <c r="C47" s="4" t="inlineStr">
        <is>
          <t xml:space="preserve"> </t>
        </is>
      </c>
    </row>
    <row r="48">
      <c r="A48" s="4" t="inlineStr">
        <is>
          <t>PEO [Member] | Year over Year Change in Fair Value of Equity Awards Granted in Prior Years that Vested in the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639611</v>
      </c>
      <c r="C50" s="4" t="inlineStr">
        <is>
          <t xml:space="preserve"> </t>
        </is>
      </c>
    </row>
    <row r="51">
      <c r="A51" s="4" t="inlineStr">
        <is>
          <t>Non-PEO NEO [Member] | The Reported Value of Equity Awards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1547160</v>
      </c>
      <c r="C53" s="6" t="n">
        <v>-6739185</v>
      </c>
    </row>
    <row r="54">
      <c r="A54" s="4" t="inlineStr">
        <is>
          <t>Non-PEO NEO [Member] | Equity Award Adjustment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2666524</v>
      </c>
      <c r="C56" s="6" t="n">
        <v>3870039</v>
      </c>
    </row>
    <row r="57">
      <c r="A57" s="4" t="inlineStr">
        <is>
          <t>Non-PEO NEO [Member] | Year End Fair Value of Equity Award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270989</v>
      </c>
      <c r="C59" s="5" t="n">
        <v>3870039</v>
      </c>
    </row>
    <row r="60">
      <c r="A60" s="4" t="inlineStr">
        <is>
          <t>Non-PEO NEO [Member] | Year over Year Change in Fair Value of Outstanding and Unvested Equity Award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2901683</v>
      </c>
      <c r="C62" s="4" t="inlineStr">
        <is>
          <t xml:space="preserve"> </t>
        </is>
      </c>
    </row>
    <row r="63">
      <c r="A63" s="4" t="inlineStr">
        <is>
          <t>Non-PEO NEO [Member] | Fair Value as of Vesting Date of Equity Awards Granted and Vested in the Year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214761</v>
      </c>
      <c r="C65" s="4" t="inlineStr">
        <is>
          <t xml:space="preserve"> </t>
        </is>
      </c>
    </row>
    <row r="66">
      <c r="A66" s="4" t="inlineStr">
        <is>
          <t>Non-PEO NEO [Member] | Year over Year Change in Fair Value of Equity Awards Granted in Prior Years that Vested in the Year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5" t="n">
        <v>-250591</v>
      </c>
      <c r="C6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00:05:30Z</dcterms:created>
  <dcterms:modified xmlns:dcterms="http://purl.org/dc/terms/" xmlns:xsi="http://www.w3.org/2001/XMLSchema-instance" xsi:type="dcterms:W3CDTF">2023-05-02T00:05:30Z</dcterms:modified>
</cp:coreProperties>
</file>